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CA Healthcare, Inc.</t>
        </is>
      </c>
    </row>
    <row r="8">
      <c r="A8" s="4" t="inlineStr">
        <is>
          <t>Entity Central Index Key</t>
        </is>
      </c>
      <c r="B8" s="4" t="inlineStr">
        <is>
          <t>00008607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2022 Pay Versus Performance Table The following table sets forth additional compensation information of our Principal Executive Officer (“PEO”) and our non-PEO (“non-PEO
Year Summary Compensation Table Total for PEO (1) Compensation Actually Paid to PEO (2)(3) Average Summary Compensation Table Total for non-PEO NEOs (1) Average Compensation Actually Paid to non-PEO NEOs (2)(3) Value of Initial Fixed $100 Investment Based On: Net Income Adjusted EBITDA (8)
Total Shareholder Peer Group Total Shareholder Return (7)
2022 (4) $14,637,726 $ 8,491,989 $5,166,993 $ 3,219,721 $165.99 $140.29 $5,643,000,000 $12,067,000,000
2021 (5) $20,635,260 $85,062,222 $5,999,564 $19,826,694 $175.93 $143.09 $6,956,000,000 $12,644,000,000
2020 (6) $30,397,771 $30,533,291 $7,041,315 $ 7,908,485 $111.64 $113.45 $3,754,000,000 $10,037,000,000
(1) Named executive officers included in the above compensation columns reflect the following:
Year PEO Non-PEO
2022 Hazen Rutherford, Foster, Hall, McAlevey
2021 Hazen Rutherford, Foster, Hall, Cuffe
2020 Hazen Rutherford, Foster, Hall, Perlin
(2) Fair value or change in fair value, as applicable, of equity awards in the “Actually Paid” columns was determined by reference to (1) for PSU awards, closing price on applicable year-end ate(s year-end year-end
(3) For the portion of “Actually Paid” compensation that is based on year-end 99
(4) 2022 “Compensation Actually Paid to PEO” and “Average Compensation Actually Paid to non-PEO
PEO Average non-PEO NEOs
2022 Summary Compensation Table Total $ 14,637,726 $ 5,166,993
Less: Change in Pension &amp; Deferred Compensation Plans — $ 276,883
Add: Service Cost of Pension &amp; Deferred Compensation Plans $ 952,610 $ 182,990
Add: Prior Service Cost of Pension &amp; Deferred Compensation Plans — —
Add: Above-Market or Preferential Earnings on Deferred Compensation — —
Less: Equity Award Amounts Reported in Summary Compensation Table $ 12,055,290 $ 3,063,442
Add: FMV of Equity Awards Granted During Current Year &amp; Outstanding/Unvested 12/31/22 $ 13,374,858 $ 2,698,985
Add: Change in FMV Equity Awards Granted in Prior Years &amp; Outstanding/Unvested 12/31/22 $ (4,947,874 ) $ (844,378 )
Add: FMV of Equity Awards Granted and Vested in Current Year Vesting Date — —
Add: Change in FMV of Equity Awards Granted in Prior Years Vesting Date $ (3,479,832 ) $ (651,919 )
Less: FMV of Equity Awards the End of the Prior Year Failing to Meet Vesting Conditions — —
Less: Dollar Value of Equivalent Payments Reported in Summary Compensation Table $ 435,499 $ 73,188
Add: Dollar Value of Dividends Paid Prior to Vesting Date $ 445,290 $ 80,563
2022 Compensation Actually Paid $ 8,491,989 $ 3,219,721
(5) 2021 “Compensation Actually Paid to PEO” and “Average Compensation Actually Paid to non-PEO NEOs” reflects the following adjustments from 2021 Total Compensation reported in the Summary Compensation Table:
PEO Average non-PEO NEOs
2021 Summary Compensation Table Total $ 20,635,260 $ 5,999,564
Less: Change in Pension &amp; Deferred Compensation Plans $ 451,661 $ 103,724
Add: Service Cost of Pension &amp; Deferred Compensation Plans $ 980,231 $ 207,139
Add: Prior Service Cost of Pension &amp; Deferred Compensation Plans — —
Add: Above-Market or Preferential Earnings on Deferred Compensation — —
Less: Equity Award Amounts Reported in Summary Compensation Table $ 13,870,607 $ 3,233,944
Add: FMV of Equity Awards Granted During Current Year &amp; Outstanding/Unvested 12/31/21 $ 34,793,801 $ 7,765,175
Add: Change in FMV Equity Awards Granted in Prior Years &amp; Outstanding/Unvested 12/31/21 $ 42,469,256 $ 8,992,001
Add: FMV of Equity Awards Granted and Vested in Current Year Vesting Date — —
Add: Change in FMV of Equity Awards Granted in Prior Years Vesting Date $ 296,595 $ 157,085
Less: FMV of Equity Awards the End of the Prior Year Failing to Meet Vesting Conditions — —
Less: Dollar Value of Equivalent Payments Reported in Summary Compensation Table $ 335,908 $ 67,999
Add: Dollar Value of Dividends Paid Prior to Vesting Date $ 545,255 $ 111,397
2021 Compensation Actually Paid $ 85,062,222 $ 19,826,694
(6) 2020 “Compensation Actually Paid to PEO” and “Average Compensation Actually Paid to non-PEO
PEO Average non-PEO NEOs
2020 Summary Compensation Table Total $ 30,397,771 $ 7,041,315
Less: Change in Pension &amp; Deferred Compensation Plans $ 12,266,548 $ 2,112,322
Add: Service Cost of Pension &amp; Deferred Compensation Plans $ 645,000 $ 325,250
Add: Prior Service Cost of Pension &amp; Deferred Compensation Plans — —
Add: Above-Market or Preferential Earnings on Deferred Compensation — —
Less: Equity Award Amounts Reported in Summary Compensation Table $ 13,082,198 $ 2,617,165
Add: FMV of Equity Awards Granted During Current Year &amp; Outstanding/Unvested 12/31/20 $ 16,696,602 $ 3,335,797
Add: Change in FMV Equity Awards Granted in Prior Years &amp; Outstanding/Unvested 12/31/20 $ 8,745,059 $ 2,170,312
Add: FMV of Equity Awards Granted and Vested in Current Year Vesting Date — —
Add: Change in FMV of Equity Awards Granted in Prior Years Vesting Date $ (545,315 ) $ (193,721 )
Less: FMV of Equity Awards the End of the Prior Year Failing to Meet Vesting Conditions — —
Less: Dollar Value of Equivalent Payments Reported in Summary Compensation Table $ 166,818 $ 66,927
Add: Dollar Value of Dividends Paid Prior to Vesting Date $ 109,738 $ 25,946
2020 Compensation Actually Paid $ 30,533,291 $ 7,908,485
(7) The Peer Group reflected in the Peer Group Total Shareholder Return is the S&amp;P Health Care Index, as reflected in our 2022 Annual Report on Form the 10-K S-K.
(8) Adjusted EBITDA was selected by the Compensation Committee as the Company-Selected Measure (“CSM”). It is a non-Generally 8-K</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1) Named executive officers included in the above compensation columns reflect the following:
Year PEO Non-PEO
2022 Hazen Rutherford, Foster, Hall, McAlevey
2021 Hazen Rutherford, Foster, Hall, Cuffe
2020 Hazen Rutherford, Foster, Hall, Perlin</t>
        </is>
      </c>
      <c r="C6" s="4" t="inlineStr">
        <is>
          <t xml:space="preserve"> </t>
        </is>
      </c>
      <c r="D6" s="4" t="inlineStr">
        <is>
          <t xml:space="preserve"> </t>
        </is>
      </c>
    </row>
    <row r="7">
      <c r="A7" s="4" t="inlineStr">
        <is>
          <t>Peer Group Issuers, Footnote [Text Block]</t>
        </is>
      </c>
      <c r="B7" s="4" t="inlineStr">
        <is>
          <t>The Peer Group reflected in the Peer Group Total Shareholder Return is the S&amp;P Health Care Index, as reflected in our 2022 Annual Report on Form the 10-K S-K.</t>
        </is>
      </c>
      <c r="C7" s="4" t="inlineStr">
        <is>
          <t xml:space="preserve"> </t>
        </is>
      </c>
      <c r="D7" s="4" t="inlineStr">
        <is>
          <t xml:space="preserve"> </t>
        </is>
      </c>
    </row>
    <row r="8">
      <c r="A8" s="4" t="inlineStr">
        <is>
          <t>PEO Total Compensation Amount</t>
        </is>
      </c>
      <c r="B8" s="5" t="n">
        <v>14637726</v>
      </c>
      <c r="C8" s="5" t="n">
        <v>20635260</v>
      </c>
      <c r="D8" s="5" t="n">
        <v>30397771</v>
      </c>
    </row>
    <row r="9">
      <c r="A9" s="4" t="inlineStr">
        <is>
          <t>PEO Actually Paid Compensation Amount</t>
        </is>
      </c>
      <c r="B9" s="5" t="n">
        <v>8491989</v>
      </c>
      <c r="C9" s="6" t="n">
        <v>85062222</v>
      </c>
      <c r="D9" s="6" t="n">
        <v>30533291</v>
      </c>
    </row>
    <row r="10">
      <c r="A10" s="4" t="inlineStr">
        <is>
          <t>Adjustment To PEO Compensation, Footnote [Text Block]</t>
        </is>
      </c>
      <c r="B10" s="4" t="inlineStr">
        <is>
          <t>(4) 2022 “Compensation Actually Paid to PEO” and “Average Compensation Actually Paid to non-PEO
PEO Average non-PEO NEOs
2022 Summary Compensation Table Total $ 14,637,726 $ 5,166,993
Less: Change in Pension &amp; Deferred Compensation Plans — $ 276,883
Add: Service Cost of Pension &amp; Deferred Compensation Plans $ 952,610 $ 182,990
Add: Prior Service Cost of Pension &amp; Deferred Compensation Plans — —
Add: Above-Market or Preferential Earnings on Deferred Compensation — —
Less: Equity Award Amounts Reported in Summary Compensation Table $ 12,055,290 $ 3,063,442
Add: FMV of Equity Awards Granted During Current Year &amp; Outstanding/Unvested 12/31/22 $ 13,374,858 $ 2,698,985
Add: Change in FMV Equity Awards Granted in Prior Years &amp; Outstanding/Unvested 12/31/22 $ (4,947,874 ) $ (844,378 )
Add: FMV of Equity Awards Granted and Vested in Current Year Vesting Date — —
Add: Change in FMV of Equity Awards Granted in Prior Years Vesting Date $ (3,479,832 ) $ (651,919 )
Less: FMV of Equity Awards the End of the Prior Year Failing to Meet Vesting Conditions — —
Less: Dollar Value of Equivalent Payments Reported in Summary Compensation Table $ 435,499 $ 73,188
Add: Dollar Value of Dividends Paid Prior to Vesting Date $ 445,290 $ 80,563
2022 Compensation Actually Paid $ 8,491,989 $ 3,219,721
(5) 2021 “Compensation Actually Paid to PEO” and “Average Compensation Actually Paid to non-PEO NEOs” reflects the following adjustments from 2021 Total Compensation reported in the Summary Compensation Table:
PEO Average non-PEO NEOs
2021 Summary Compensation Table Total $ 20,635,260 $ 5,999,564
Less: Change in Pension &amp; Deferred Compensation Plans $ 451,661 $ 103,724
Add: Service Cost of Pension &amp; Deferred Compensation Plans $ 980,231 $ 207,139
Add: Prior Service Cost of Pension &amp; Deferred Compensation Plans — —
Add: Above-Market or Preferential Earnings on Deferred Compensation — —
Less: Equity Award Amounts Reported in Summary Compensation Table $ 13,870,607 $ 3,233,944
Add: FMV of Equity Awards Granted During Current Year &amp; Outstanding/Unvested 12/31/21 $ 34,793,801 $ 7,765,175
Add: Change in FMV Equity Awards Granted in Prior Years &amp; Outstanding/Unvested 12/31/21 $ 42,469,256 $ 8,992,001
Add: FMV of Equity Awards Granted and Vested in Current Year Vesting Date — —
Add: Change in FMV of Equity Awards Granted in Prior Years Vesting Date $ 296,595 $ 157,085
Less: FMV of Equity Awards the End of the Prior Year Failing to Meet Vesting Conditions — —
Less: Dollar Value of Equivalent Payments Reported in Summary Compensation Table $ 335,908 $ 67,999
Add: Dollar Value of Dividends Paid Prior to Vesting Date $ 545,255 $ 111,397
2021 Compensation Actually Paid $ 85,062,222 $ 19,826,694
(6) 2020 “Compensation Actually Paid to PEO” and “Average Compensation Actually Paid to non-PEO
PEO Average non-PEO NEOs
2020 Summary Compensation Table Total $ 30,397,771 $ 7,041,315
Less: Change in Pension &amp; Deferred Compensation Plans $ 12,266,548 $ 2,112,322
Add: Service Cost of Pension &amp; Deferred Compensation Plans $ 645,000 $ 325,250
Add: Prior Service Cost of Pension &amp; Deferred Compensation Plans — —
Add: Above-Market or Preferential Earnings on Deferred Compensation — —
Less: Equity Award Amounts Reported in Summary Compensation Table $ 13,082,198 $ 2,617,165
Add: FMV of Equity Awards Granted During Current Year &amp; Outstanding/Unvested 12/31/20 $ 16,696,602 $ 3,335,797
Add: Change in FMV Equity Awards Granted in Prior Years &amp; Outstanding/Unvested 12/31/20 $ 8,745,059 $ 2,170,312
Add: FMV of Equity Awards Granted and Vested in Current Year Vesting Date — —
Add: Change in FMV of Equity Awards Granted in Prior Years Vesting Date $ (545,315 ) $ (193,721 )
Less: FMV of Equity Awards the End of the Prior Year Failing to Meet Vesting Conditions — —
Less: Dollar Value of Equivalent Payments Reported in Summary Compensation Table $ 166,818 $ 66,927
Add: Dollar Value of Dividends Paid Prior to Vesting Date $ 109,738 $ 25,946
2020 Compensation Actually Paid $ 30,533,291 $ 7,908,485</t>
        </is>
      </c>
      <c r="C10" s="4" t="inlineStr">
        <is>
          <t xml:space="preserve"> </t>
        </is>
      </c>
      <c r="D10" s="4" t="inlineStr">
        <is>
          <t xml:space="preserve"> </t>
        </is>
      </c>
    </row>
    <row r="11">
      <c r="A11" s="4" t="inlineStr">
        <is>
          <t>Non-PEO NEO Average Total Compensation Amount</t>
        </is>
      </c>
      <c r="B11" s="5" t="n">
        <v>5166993</v>
      </c>
      <c r="C11" s="6" t="n">
        <v>5999564</v>
      </c>
      <c r="D11" s="6" t="n">
        <v>7041315</v>
      </c>
    </row>
    <row r="12">
      <c r="A12" s="4" t="inlineStr">
        <is>
          <t>Non-PEO NEO Average Compensation Actually Paid Amount</t>
        </is>
      </c>
      <c r="B12" s="5" t="n">
        <v>3219721</v>
      </c>
      <c r="C12" s="6" t="n">
        <v>19826694</v>
      </c>
      <c r="D12" s="6" t="n">
        <v>7908485</v>
      </c>
    </row>
    <row r="13">
      <c r="A13" s="4" t="inlineStr">
        <is>
          <t>Adjustment to Non-PEO NEO Compensation Footnote [Text Block]</t>
        </is>
      </c>
      <c r="B13" s="4" t="inlineStr">
        <is>
          <t>(4) 2022 “Compensation Actually Paid to PEO” and “Average Compensation Actually Paid to non-PEO
PEO Average non-PEO NEOs
2022 Summary Compensation Table Total $ 14,637,726 $ 5,166,993
Less: Change in Pension &amp; Deferred Compensation Plans — $ 276,883
Add: Service Cost of Pension &amp; Deferred Compensation Plans $ 952,610 $ 182,990
Add: Prior Service Cost of Pension &amp; Deferred Compensation Plans — —
Add: Above-Market or Preferential Earnings on Deferred Compensation — —
Less: Equity Award Amounts Reported in Summary Compensation Table $ 12,055,290 $ 3,063,442
Add: FMV of Equity Awards Granted During Current Year &amp; Outstanding/Unvested 12/31/22 $ 13,374,858 $ 2,698,985
Add: Change in FMV Equity Awards Granted in Prior Years &amp; Outstanding/Unvested 12/31/22 $ (4,947,874 ) $ (844,378 )
Add: FMV of Equity Awards Granted and Vested in Current Year Vesting Date — —
Add: Change in FMV of Equity Awards Granted in Prior Years Vesting Date $ (3,479,832 ) $ (651,919 )
Less: FMV of Equity Awards the End of the Prior Year Failing to Meet Vesting Conditions — —
Less: Dollar Value of Equivalent Payments Reported in Summary Compensation Table $ 435,499 $ 73,188
Add: Dollar Value of Dividends Paid Prior to Vesting Date $ 445,290 $ 80,563
2022 Compensation Actually Paid $ 8,491,989 $ 3,219,721
(5) 2021 “Compensation Actually Paid to PEO” and “Average Compensation Actually Paid to non-PEO NEOs” reflects the following adjustments from 2021 Total Compensation reported in the Summary Compensation Table:
PEO Average non-PEO NEOs
2021 Summary Compensation Table Total $ 20,635,260 $ 5,999,564
Less: Change in Pension &amp; Deferred Compensation Plans $ 451,661 $ 103,724
Add: Service Cost of Pension &amp; Deferred Compensation Plans $ 980,231 $ 207,139
Add: Prior Service Cost of Pension &amp; Deferred Compensation Plans — —
Add: Above-Market or Preferential Earnings on Deferred Compensation — —
Less: Equity Award Amounts Reported in Summary Compensation Table $ 13,870,607 $ 3,233,944
Add: FMV of Equity Awards Granted During Current Year &amp; Outstanding/Unvested 12/31/21 $ 34,793,801 $ 7,765,175
Add: Change in FMV Equity Awards Granted in Prior Years &amp; Outstanding/Unvested 12/31/21 $ 42,469,256 $ 8,992,001
Add: FMV of Equity Awards Granted and Vested in Current Year Vesting Date — —
Add: Change in FMV of Equity Awards Granted in Prior Years Vesting Date $ 296,595 $ 157,085
Less: FMV of Equity Awards the End of the Prior Year Failing to Meet Vesting Conditions — —
Less: Dollar Value of Equivalent Payments Reported in Summary Compensation Table $ 335,908 $ 67,999
Add: Dollar Value of Dividends Paid Prior to Vesting Date $ 545,255 $ 111,397
2021 Compensation Actually Paid $ 85,062,222 $ 19,826,694
(6) 2020 “Compensation Actually Paid to PEO” and “Average Compensation Actually Paid to non-PEO
PEO Average non-PEO NEOs
2020 Summary Compensation Table Total $ 30,397,771 $ 7,041,315
Less: Change in Pension &amp; Deferred Compensation Plans $ 12,266,548 $ 2,112,322
Add: Service Cost of Pension &amp; Deferred Compensation Plans $ 645,000 $ 325,250
Add: Prior Service Cost of Pension &amp; Deferred Compensation Plans — —
Add: Above-Market or Preferential Earnings on Deferred Compensation — —
Less: Equity Award Amounts Reported in Summary Compensation Table $ 13,082,198 $ 2,617,165
Add: FMV of Equity Awards Granted During Current Year &amp; Outstanding/Unvested 12/31/20 $ 16,696,602 $ 3,335,797
Add: Change in FMV Equity Awards Granted in Prior Years &amp; Outstanding/Unvested 12/31/20 $ 8,745,059 $ 2,170,312
Add: FMV of Equity Awards Granted and Vested in Current Year Vesting Date — —
Add: Change in FMV of Equity Awards Granted in Prior Years Vesting Date $ (545,315 ) $ (193,721 )
Less: FMV of Equity Awards the End of the Prior Year Failing to Meet Vesting Conditions — —
Less: Dollar Value of Equivalent Payments Reported in Summary Compensation Table $ 166,818 $ 66,927
Add: Dollar Value of Dividends Paid Prior to Vesting Date $ 109,738 $ 25,946
2020 Compensation Actually Paid $ 30,533,291 $ 7,908,485</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 xml:space="preserve"> Measures that were most important to the last fiscal year. The following performance measures reflect the Company’s most important performance measures in effect for 2022, as further described and defined in the Compensation Discussion and Analysis under “Elements of Compensation — Annual Incentive Compensation: PEP” and “Elements of Compensation — Long-Term Equity Incentive Awards — Performance Share Units.”
• Adjusted EBITDA
• Earnings Per Share
• Quality of Care
• Patient Experience </t>
        </is>
      </c>
      <c r="C17" s="4" t="inlineStr">
        <is>
          <t xml:space="preserve"> </t>
        </is>
      </c>
      <c r="D17" s="4" t="inlineStr">
        <is>
          <t xml:space="preserve"> </t>
        </is>
      </c>
    </row>
    <row r="18">
      <c r="A18" s="4" t="inlineStr">
        <is>
          <t>Total Shareholder Return Amount</t>
        </is>
      </c>
      <c r="B18" s="7" t="n">
        <v>165.99</v>
      </c>
      <c r="C18" s="8" t="n">
        <v>175.93</v>
      </c>
      <c r="D18" s="8" t="n">
        <v>111.64</v>
      </c>
    </row>
    <row r="19">
      <c r="A19" s="4" t="inlineStr">
        <is>
          <t>Peer Group Total Shareholder Return Amount</t>
        </is>
      </c>
      <c r="B19" s="8" t="n">
        <v>140.29</v>
      </c>
      <c r="C19" s="8" t="n">
        <v>143.09</v>
      </c>
      <c r="D19" s="8" t="n">
        <v>113.45</v>
      </c>
    </row>
    <row r="20">
      <c r="A20" s="4" t="inlineStr">
        <is>
          <t>Net Income (Loss)</t>
        </is>
      </c>
      <c r="B20" s="5" t="n">
        <v>5643000000</v>
      </c>
      <c r="C20" s="5" t="n">
        <v>6956000000</v>
      </c>
      <c r="D20" s="5" t="n">
        <v>3754000000</v>
      </c>
    </row>
    <row r="21">
      <c r="A21" s="4" t="inlineStr">
        <is>
          <t>Company Selected Measure Amount</t>
        </is>
      </c>
      <c r="B21" s="6" t="n">
        <v>120670000</v>
      </c>
      <c r="C21" s="6" t="n">
        <v>126440000</v>
      </c>
      <c r="D21" s="6" t="n">
        <v>100370000</v>
      </c>
    </row>
    <row r="22">
      <c r="A22" s="4" t="inlineStr">
        <is>
          <t>PEO Name</t>
        </is>
      </c>
      <c r="B22" s="4" t="inlineStr">
        <is>
          <t>Hazen</t>
        </is>
      </c>
      <c r="C22" s="4" t="inlineStr">
        <is>
          <t xml:space="preserve"> </t>
        </is>
      </c>
      <c r="D22" s="4" t="inlineStr">
        <is>
          <t xml:space="preserve"> </t>
        </is>
      </c>
    </row>
    <row r="23">
      <c r="A23" s="4" t="inlineStr">
        <is>
          <t>Value of Initial Fixed Investment based on Total Shareholder Return</t>
        </is>
      </c>
      <c r="B23" s="5" t="n">
        <v>100</v>
      </c>
      <c r="C23" s="4" t="inlineStr">
        <is>
          <t xml:space="preserve"> </t>
        </is>
      </c>
      <c r="D23" s="4" t="inlineStr">
        <is>
          <t xml:space="preserve"> </t>
        </is>
      </c>
    </row>
    <row r="24">
      <c r="A24" s="4" t="inlineStr">
        <is>
          <t>Value of Initial Fixed Investment based on Peer Group</t>
        </is>
      </c>
      <c r="B24" s="5" t="n">
        <v>100</v>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BITDA</t>
        </is>
      </c>
      <c r="C27" s="4" t="inlineStr">
        <is>
          <t xml:space="preserve"> </t>
        </is>
      </c>
      <c r="D27" s="4" t="inlineStr">
        <is>
          <t xml:space="preserve"> </t>
        </is>
      </c>
    </row>
    <row r="28">
      <c r="A28" s="4" t="inlineStr">
        <is>
          <t>Non-GAAP Measure Description [Text Block]</t>
        </is>
      </c>
      <c r="B28" s="4" t="inlineStr">
        <is>
          <t>It is a non-Generally 8-K</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Earnings Per Share</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Quality of Care</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Patient Experience</t>
        </is>
      </c>
      <c r="C37" s="4" t="inlineStr">
        <is>
          <t xml:space="preserve"> </t>
        </is>
      </c>
      <c r="D37" s="4" t="inlineStr">
        <is>
          <t xml:space="preserve"> </t>
        </is>
      </c>
    </row>
    <row r="38">
      <c r="A38" s="4" t="inlineStr">
        <is>
          <t>PEO [Member] | Change in Pension Deferred Compensation Plan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4" t="inlineStr">
        <is>
          <t xml:space="preserve"> </t>
        </is>
      </c>
      <c r="C40" s="5" t="n">
        <v>451661</v>
      </c>
      <c r="D40" s="5" t="n">
        <v>12266548</v>
      </c>
    </row>
    <row r="41">
      <c r="A41" s="4" t="inlineStr">
        <is>
          <t>PEO [Member] | Service Cost of Pension Deferred Compensation Plan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952610</v>
      </c>
      <c r="C43" s="6" t="n">
        <v>980231</v>
      </c>
      <c r="D43" s="6" t="n">
        <v>645000</v>
      </c>
    </row>
    <row r="44">
      <c r="A44" s="4" t="inlineStr">
        <is>
          <t>PEO [Member] | Equity Award Amounts Reported in Summary Compensation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2055290</v>
      </c>
      <c r="C46" s="6" t="n">
        <v>13870607</v>
      </c>
      <c r="D46" s="6" t="n">
        <v>13082198</v>
      </c>
    </row>
    <row r="47">
      <c r="A47" s="4" t="inlineStr">
        <is>
          <t>PEO [Member] | FMV of Equity Awards Granted During Current Year Outstanding Un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3374858</v>
      </c>
      <c r="C49" s="6" t="n">
        <v>34793801</v>
      </c>
      <c r="D49" s="6" t="n">
        <v>16696602</v>
      </c>
    </row>
    <row r="50">
      <c r="A50" s="4" t="inlineStr">
        <is>
          <t>PEO [Member] | Change in FMV Equity Awards Granted in Prior Years OutstandingUn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4947874</v>
      </c>
      <c r="C52" s="6" t="n">
        <v>42469256</v>
      </c>
      <c r="D52" s="6" t="n">
        <v>8745059</v>
      </c>
    </row>
    <row r="53">
      <c r="A53" s="4" t="inlineStr">
        <is>
          <t>PEO [Member] | Change in FMV of Equity Awards Granted in Prior Year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3479832</v>
      </c>
      <c r="C55" s="6" t="n">
        <v>296595</v>
      </c>
      <c r="D55" s="6" t="n">
        <v>-545315</v>
      </c>
    </row>
    <row r="56">
      <c r="A56" s="4" t="inlineStr">
        <is>
          <t>PEO [Member] | Dollar Value of Equivalent Payments Reported in Summary Compensation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435499</v>
      </c>
      <c r="C58" s="6" t="n">
        <v>335908</v>
      </c>
      <c r="D58" s="6" t="n">
        <v>166818</v>
      </c>
    </row>
    <row r="59">
      <c r="A59" s="4" t="inlineStr">
        <is>
          <t>PEO [Member] | Dollar Value of Dividends Paid Prior to Vesting Date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445290</v>
      </c>
      <c r="C61" s="6" t="n">
        <v>545255</v>
      </c>
      <c r="D61" s="6" t="n">
        <v>109738</v>
      </c>
    </row>
    <row r="62">
      <c r="A62" s="4" t="inlineStr">
        <is>
          <t>Non-PEO NEO [Member] | Change in Pension Deferred Compensation Plan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276883</v>
      </c>
      <c r="C64" s="6" t="n">
        <v>103724</v>
      </c>
      <c r="D64" s="6" t="n">
        <v>2112322</v>
      </c>
    </row>
    <row r="65">
      <c r="A65" s="4" t="inlineStr">
        <is>
          <t>Non-PEO NEO [Member] | Service Cost of Pension Deferred Compensation Plan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82990</v>
      </c>
      <c r="C67" s="6" t="n">
        <v>207139</v>
      </c>
      <c r="D67" s="6" t="n">
        <v>325250</v>
      </c>
    </row>
    <row r="68">
      <c r="A68" s="4" t="inlineStr">
        <is>
          <t>Non-PEO NEO [Member] | Equity Award Amounts Reported in Summary Compensation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3063442</v>
      </c>
      <c r="C70" s="6" t="n">
        <v>3233944</v>
      </c>
      <c r="D70" s="6" t="n">
        <v>2617165</v>
      </c>
    </row>
    <row r="71">
      <c r="A71" s="4" t="inlineStr">
        <is>
          <t>Non-PEO NEO [Member] | FMV of Equity Awards Granted During Current Year Outstanding Un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2698985</v>
      </c>
      <c r="C73" s="6" t="n">
        <v>7765175</v>
      </c>
      <c r="D73" s="6" t="n">
        <v>3335797</v>
      </c>
    </row>
    <row r="74">
      <c r="A74" s="4" t="inlineStr">
        <is>
          <t>Non-PEO NEO [Member] | Change in FMV Equity Awards Granted in Prior Years OutstandingUnveste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844378</v>
      </c>
      <c r="C76" s="6" t="n">
        <v>8992001</v>
      </c>
      <c r="D76" s="6" t="n">
        <v>2170312</v>
      </c>
    </row>
    <row r="77">
      <c r="A77" s="4" t="inlineStr">
        <is>
          <t>Non-PEO NEO [Member] | Change in FMV of Equity Awards Granted in Prior Year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651919</v>
      </c>
      <c r="C79" s="6" t="n">
        <v>157085</v>
      </c>
      <c r="D79" s="6" t="n">
        <v>-193721</v>
      </c>
    </row>
    <row r="80">
      <c r="A80" s="4" t="inlineStr">
        <is>
          <t>Non-PEO NEO [Member] | Dollar Value of Equivalent Payments Reported in Summary Compensation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73188</v>
      </c>
      <c r="C82" s="6" t="n">
        <v>67999</v>
      </c>
      <c r="D82" s="6" t="n">
        <v>66927</v>
      </c>
    </row>
    <row r="83">
      <c r="A83" s="4" t="inlineStr">
        <is>
          <t>Non-PEO NEO [Member] | Dollar Value of Dividends Paid Prior to Vesting Date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5" t="n">
        <v>80563</v>
      </c>
      <c r="C85" s="5" t="n">
        <v>111397</v>
      </c>
      <c r="D85" s="5" t="n">
        <v>2594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28:05Z</dcterms:created>
  <dcterms:modified xmlns:dcterms="http://purl.org/dc/terms/" xmlns:xsi="http://www.w3.org/2001/XMLSchema-instance" xsi:type="dcterms:W3CDTF">2023-03-10T21:28:05Z</dcterms:modified>
</cp:coreProperties>
</file>